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S&amp;P 500 Index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BSP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Franklin S&amp;P 500 Index Fund for the period October 1, 2023,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 *
Class A
$64
0.5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054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September 30, 2024, Class A shares of Franklin S&amp;P 500 Index Fund returned 35.60%. The Fund compares its performance to the S&amp;P 500 Index, which returned 36.35% for the same period. PERFORMANCE HIGHLIGHTS
Top contributors to performance:
↑
NVIDIA, a graphics, computing and networking solutions company, with its weight in the benchmark and triple-digit performance, was the top contributor. The company’s compute and networking segment, which includes AI, was its biggest revenue generator.
↑
Microsoft, a software and technology company, contributed meaningfully on consistent earnings per share and revenue beats for the period.
↑
Apple, a technology company, outperformed the benchmark as its expanding services sector, including Apple Music and Apple TV+, played a pivotal role in its revenue growth.
Top detractors from performance:
↓
Chevron, an energy and chemical company, was the top detractor considering both its weight in the benchmark and negative return, it suffered along with the Energy sector as a whole over the period.
↓
Tesla, an automotive and energy generation and storage company, only meaningfully weighted, underperformed as returns were significantly lower than the benchmark overall.
↓
Intel, a chip manufacturer, with a negative return in a positive return environment; saw its quarterly margins and guidance come in worse than expected and is pursuing major cost-cutting and restructuring initiatives. Use of derivatives and the impact on performance: The Fund used S&amp;P 500 futures to manage cash flows, which modestly contributed to performance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September 30, 2024
1 Year
5 Year
10 Year
Class A
35.60
15.39
12.76
Russell 3000 Index
35.19
15.26
12.83
S&amp;P 500 Index
36.35
15.98
13.3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Important data provider notices and terms available at   www.franklintempletondatasources.com.</t>
        </is>
      </c>
    </row>
    <row r="29">
      <c r="A29" s="4" t="inlineStr">
        <is>
          <t>Net Assets</t>
        </is>
      </c>
      <c r="B29" s="5" t="n">
        <v>567725831</v>
      </c>
    </row>
    <row r="30">
      <c r="A30" s="4" t="inlineStr">
        <is>
          <t>Holdings Count | $ / shares</t>
        </is>
      </c>
      <c r="B30" s="7" t="n">
        <v>504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962174</v>
      </c>
    </row>
    <row r="32">
      <c r="A32" s="4" t="inlineStr">
        <is>
          <t>Investment Company Portfolio Turnover</t>
        </is>
      </c>
      <c r="B32" s="8" t="n">
        <v>0.01</v>
      </c>
    </row>
    <row r="33">
      <c r="A33" s="4" t="inlineStr">
        <is>
          <t>Additional Fund Statistics [Text Block]</t>
        </is>
      </c>
      <c r="B33" s="4" t="inlineStr">
        <is>
          <t>KEY FUND STATISTICS (as of September 30, 2024)
Total Net Assets
$567,725,831
Total Number of Portfolio Holdings *
504
Total Management Fee Paid
$962,174
Portfolio Turnover Rate
1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D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 S&amp;P 500 Index Fund</t>
        </is>
      </c>
    </row>
    <row r="39">
      <c r="A39" s="4" t="inlineStr">
        <is>
          <t>Class Name</t>
        </is>
      </c>
      <c r="B39" s="4" t="inlineStr">
        <is>
          <t>Class D</t>
        </is>
      </c>
    </row>
    <row r="40">
      <c r="A40" s="4" t="inlineStr">
        <is>
          <t>Trading Symbol</t>
        </is>
      </c>
      <c r="B40" s="4" t="inlineStr">
        <is>
          <t>SBSD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Franklin S&amp;P 500 Index Fund for the period October 1, 2023, to September 30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 *
Class D
$40
0.34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40</v>
      </c>
    </row>
    <row r="48">
      <c r="A48" s="4" t="inlineStr">
        <is>
          <t>Expense Ratio, Percent</t>
        </is>
      </c>
      <c r="B48" s="6" t="n">
        <v>0.0034</v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September 30, 2024, Class D shares of Franklin S&amp;P 500 Index Fund returned 35.89%. The Fund compares its performance to the S&amp;P 500 Index, which returned 36.35% for the same period. PERFORMANCE HIGHLIGHTS
Top contributors to performance:
↑
NVIDIA, a graphics, computing and networking solutions company, with its weight in the benchmark and triple-digit performance, was the top contributor. The company’s compute and networking segment, which includes AI, was its biggest revenue generator.
↑
Microsoft, a software and technology company, contributed meaningfully on consistent earnings per share and revenue beats for the period.
↑
Apple, a technology company, outperformed the benchmark as its expanding services sector, including Apple Music and Apple TV+, played a pivotal role in its revenue growth.
Top detractors from performance:
↓
Chevron, an energy and chemical company, was the top detractor considering both its weight in the benchmark and negative return, it suffered along with the Energy sector as a whole over the period.
↓
Tesla, an automotive and energy generation and storage company, only meaningfully weighted, underperformed as returns were significantly lower than the benchmark overall.
↓
Intel, a chip manufacturer, with a negative return in a positive return environment; saw its quarterly margins and guidance come in worse than expected and is pursuing major cost-cutting and restructuring initiatives. Use of derivatives and the impact on performance: The Fund used S&amp;P 500 futures to manage cash flows, which modestly contributed to performance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September 30, 2024
1 Year
5 Year
10 Year
Class D
35.89
15.63
13.00
Russell 3000 Index
35.19
15.26
12.83
S&amp;P 500 Index
36.35
15.98
13.38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 please call Franklin Templeton at 877-6LM-FUND/656-3863 or visit https://www.franklintempleton.com/investments/options/mutual-funds . Important data provider notices and terms available at   www.franklintempletondatasources.com.</t>
        </is>
      </c>
    </row>
    <row r="55">
      <c r="A55" s="4" t="inlineStr">
        <is>
          <t>Net Assets</t>
        </is>
      </c>
      <c r="B55" s="5" t="n">
        <v>567725831</v>
      </c>
    </row>
    <row r="56">
      <c r="A56" s="4" t="inlineStr">
        <is>
          <t>Holdings Count | $ / shares</t>
        </is>
      </c>
      <c r="B56" s="7" t="n">
        <v>504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962174</v>
      </c>
    </row>
    <row r="58">
      <c r="A58" s="4" t="inlineStr">
        <is>
          <t>Investment Company Portfolio Turnover</t>
        </is>
      </c>
      <c r="B58" s="8" t="n">
        <v>0.01</v>
      </c>
    </row>
    <row r="59">
      <c r="A59" s="4" t="inlineStr">
        <is>
          <t>Additional Fund Statistics [Text Block]</t>
        </is>
      </c>
      <c r="B59" s="4" t="inlineStr">
        <is>
          <t>KEY FUND STATISTICS (as of September 30, 2024)
Total Net Assets
$567,725,831
Total Number of Portfolio Holdings *
504
Total Management Fee Paid
$962,174
Portfolio Turnover Rate
1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/>
    <row r="63">
      <c r="A63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62:C62"/>
    <mergeCell ref="A63:C6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5"/>
  <sheetViews>
    <sheetView workbookViewId="0">
      <selection activeCell="A1" sqref="A1"/>
    </sheetView>
  </sheetViews>
  <sheetFormatPr baseColWidth="8" defaultRowHeight="15"/>
  <cols>
    <col width="51" customWidth="1" min="1" max="1"/>
    <col width="1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23</t>
        </is>
      </c>
      <c r="D2" s="2" t="inlineStr">
        <is>
          <t>Sep. 30, 2022</t>
        </is>
      </c>
      <c r="E2" s="2" t="inlineStr">
        <is>
          <t>Sep. 30, 2021</t>
        </is>
      </c>
      <c r="F2" s="2" t="inlineStr">
        <is>
          <t>Sep. 30, 2020</t>
        </is>
      </c>
      <c r="G2" s="2" t="inlineStr">
        <is>
          <t>Sep. 30, 2019</t>
        </is>
      </c>
      <c r="H2" s="2" t="inlineStr">
        <is>
          <t>Sep. 30, 2018</t>
        </is>
      </c>
      <c r="I2" s="2" t="inlineStr">
        <is>
          <t>Sep. 30, 2017</t>
        </is>
      </c>
      <c r="J2" s="2" t="inlineStr">
        <is>
          <t>Sep. 30, 2016</t>
        </is>
      </c>
      <c r="K2" s="2" t="inlineStr">
        <is>
          <t>Sep. 30, 2015</t>
        </is>
      </c>
      <c r="L2" s="2" t="inlineStr">
        <is>
          <t>Sep. 30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33245</v>
      </c>
      <c r="C5" s="5" t="n">
        <v>24517</v>
      </c>
      <c r="D5" s="5" t="n">
        <v>20263</v>
      </c>
      <c r="E5" s="5" t="n">
        <v>24056</v>
      </c>
      <c r="F5" s="5" t="n">
        <v>18612</v>
      </c>
      <c r="G5" s="5" t="n">
        <v>16249</v>
      </c>
      <c r="H5" s="5" t="n">
        <v>15678</v>
      </c>
      <c r="I5" s="5" t="n">
        <v>13378</v>
      </c>
      <c r="J5" s="5" t="n">
        <v>11342</v>
      </c>
      <c r="K5" s="5" t="n">
        <v>9879</v>
      </c>
      <c r="L5" s="5" t="n">
        <v>10000</v>
      </c>
    </row>
    <row r="6">
      <c r="A6" s="4" t="inlineStr">
        <is>
          <t>Class 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33933</v>
      </c>
      <c r="C9" s="7" t="n">
        <v>24972</v>
      </c>
      <c r="D9" s="7" t="n">
        <v>20598</v>
      </c>
      <c r="E9" s="7" t="n">
        <v>24404</v>
      </c>
      <c r="F9" s="7" t="n">
        <v>18842</v>
      </c>
      <c r="G9" s="7" t="n">
        <v>16415</v>
      </c>
      <c r="H9" s="7" t="n">
        <v>15810</v>
      </c>
      <c r="I9" s="7" t="n">
        <v>13466</v>
      </c>
      <c r="J9" s="7" t="n">
        <v>11389</v>
      </c>
      <c r="K9" s="7" t="n">
        <v>9899</v>
      </c>
      <c r="L9" s="7" t="n">
        <v>10000</v>
      </c>
    </row>
    <row r="10">
      <c r="A10" s="4" t="inlineStr">
        <is>
          <t>Russell 3000 Index [Member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Russell 3000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33432</v>
      </c>
      <c r="C13" s="7" t="n">
        <v>24729</v>
      </c>
      <c r="D13" s="7" t="n">
        <v>20528</v>
      </c>
      <c r="E13" s="7" t="n">
        <v>24921</v>
      </c>
      <c r="F13" s="7" t="n">
        <v>18898</v>
      </c>
      <c r="G13" s="7" t="n">
        <v>16433</v>
      </c>
      <c r="H13" s="7" t="n">
        <v>15967</v>
      </c>
      <c r="I13" s="7" t="n">
        <v>13579</v>
      </c>
      <c r="J13" s="7" t="n">
        <v>11440</v>
      </c>
      <c r="K13" s="7" t="n">
        <v>9951</v>
      </c>
      <c r="L13" s="7" t="n">
        <v>10000</v>
      </c>
    </row>
    <row r="14">
      <c r="A14" s="4" t="inlineStr">
        <is>
          <t>Russell 3000 Index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Russell 3000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33432</v>
      </c>
      <c r="C17" s="7" t="n">
        <v>24729</v>
      </c>
      <c r="D17" s="7" t="n">
        <v>20528</v>
      </c>
      <c r="E17" s="7" t="n">
        <v>24921</v>
      </c>
      <c r="F17" s="7" t="n">
        <v>18898</v>
      </c>
      <c r="G17" s="7" t="n">
        <v>16433</v>
      </c>
      <c r="H17" s="7" t="n">
        <v>15967</v>
      </c>
      <c r="I17" s="7" t="n">
        <v>13579</v>
      </c>
      <c r="J17" s="7" t="n">
        <v>11440</v>
      </c>
      <c r="K17" s="7" t="n">
        <v>9951</v>
      </c>
      <c r="L17" s="7" t="n">
        <v>10000</v>
      </c>
    </row>
    <row r="18">
      <c r="A18" s="4" t="inlineStr">
        <is>
          <t>S&amp;P 500 Index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S&amp;P 500 Index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35098</v>
      </c>
      <c r="C21" s="7" t="n">
        <v>25741</v>
      </c>
      <c r="D21" s="7" t="n">
        <v>21165</v>
      </c>
      <c r="E21" s="7" t="n">
        <v>25040</v>
      </c>
      <c r="F21" s="7" t="n">
        <v>19260</v>
      </c>
      <c r="G21" s="7" t="n">
        <v>16727</v>
      </c>
      <c r="H21" s="7" t="n">
        <v>16044</v>
      </c>
      <c r="I21" s="7" t="n">
        <v>13607</v>
      </c>
      <c r="J21" s="7" t="n">
        <v>11472</v>
      </c>
      <c r="K21" s="7" t="n">
        <v>9939</v>
      </c>
      <c r="L21" s="7" t="n">
        <v>10000</v>
      </c>
    </row>
    <row r="22">
      <c r="A22" s="4" t="inlineStr">
        <is>
          <t>S&amp;P 500 Index [Member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S&amp;P 500 Index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35098</v>
      </c>
      <c r="C25" s="5" t="n">
        <v>25741</v>
      </c>
      <c r="D25" s="5" t="n">
        <v>21165</v>
      </c>
      <c r="E25" s="5" t="n">
        <v>25040</v>
      </c>
      <c r="F25" s="5" t="n">
        <v>19260</v>
      </c>
      <c r="G25" s="5" t="n">
        <v>16727</v>
      </c>
      <c r="H25" s="5" t="n">
        <v>16044</v>
      </c>
      <c r="I25" s="5" t="n">
        <v>13607</v>
      </c>
      <c r="J25" s="5" t="n">
        <v>11472</v>
      </c>
      <c r="K25" s="5" t="n">
        <v>9939</v>
      </c>
      <c r="L25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2" customWidth="1" min="1" max="1"/>
    <col width="19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lass 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3589</v>
      </c>
      <c r="C6" s="6" t="n">
        <v>0.1563</v>
      </c>
      <c r="D6" s="8" t="n">
        <v>0.13</v>
      </c>
    </row>
    <row r="7">
      <c r="A7" s="4" t="inlineStr">
        <is>
          <t>Without Sales Load [Member] | Class A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356</v>
      </c>
      <c r="C10" s="6" t="n">
        <v>0.1539</v>
      </c>
      <c r="D10" s="6" t="n">
        <v>0.1276</v>
      </c>
    </row>
    <row r="11">
      <c r="A11" s="4" t="inlineStr">
        <is>
          <t>Russell 30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3000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3519</v>
      </c>
      <c r="C14" s="6" t="n">
        <v>0.1526</v>
      </c>
      <c r="D14" s="6" t="n">
        <v>0.1283</v>
      </c>
    </row>
    <row r="15">
      <c r="A15" s="4" t="inlineStr">
        <is>
          <t>Russell 30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ussell 3000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3519</v>
      </c>
      <c r="C18" s="6" t="n">
        <v>0.1526</v>
      </c>
      <c r="D18" s="6" t="n">
        <v>0.1283</v>
      </c>
    </row>
    <row r="19">
      <c r="A19" s="4" t="inlineStr">
        <is>
          <t>S&amp;P 500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P 500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3635</v>
      </c>
      <c r="C22" s="6" t="n">
        <v>0.1598</v>
      </c>
      <c r="D22" s="6" t="n">
        <v>0.1338</v>
      </c>
    </row>
    <row r="23">
      <c r="A23" s="4" t="inlineStr">
        <is>
          <t>S&amp;P 500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3635</v>
      </c>
      <c r="C26" s="6" t="n">
        <v>0.1598</v>
      </c>
      <c r="D26" s="6" t="n">
        <v>0.133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3</v>
      </c>
    </row>
    <row r="5">
      <c r="A5" s="4" t="inlineStr">
        <is>
          <t>Class A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A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A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A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A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A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A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Class A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3</v>
      </c>
    </row>
    <row r="5">
      <c r="A5" s="4" t="inlineStr">
        <is>
          <t>Class D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28</v>
      </c>
    </row>
    <row r="8">
      <c r="A8" s="4" t="inlineStr">
        <is>
          <t>Class D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4</v>
      </c>
    </row>
    <row r="11">
      <c r="A11" s="4" t="inlineStr">
        <is>
          <t>Class D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D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8699999999999999</v>
      </c>
    </row>
    <row r="17">
      <c r="A17" s="4" t="inlineStr">
        <is>
          <t>Class D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D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8</v>
      </c>
    </row>
    <row r="23">
      <c r="A23" s="4" t="inlineStr">
        <is>
          <t>Class D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D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5</v>
      </c>
    </row>
    <row r="29">
      <c r="A29" s="4" t="inlineStr">
        <is>
          <t>Class D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3</v>
      </c>
    </row>
    <row r="32">
      <c r="A32" s="4" t="inlineStr">
        <is>
          <t>Class D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2</v>
      </c>
    </row>
    <row r="35">
      <c r="A35" s="4" t="inlineStr">
        <is>
          <t>Class D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7:55:08Z</dcterms:created>
  <dcterms:modified xmlns:dcterms="http://purl.org/dc/terms/" xmlns:xsi="http://www.w3.org/2001/XMLSchema-instance" xsi:type="dcterms:W3CDTF">2024-11-25T17:55:08Z</dcterms:modified>
</cp:coreProperties>
</file>